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pedia Group, Inc.</t>
        </is>
      </c>
    </row>
    <row r="8">
      <c r="A8" s="4" t="inlineStr">
        <is>
          <t>Entity Central Index Key</t>
        </is>
      </c>
      <c r="B8" s="4" t="inlineStr">
        <is>
          <t>00013244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CT Total Compensation for PEO (Mr. Kern) CAP to PEO (Mr. Kern) (4) Average SCT Total for Non-PEO NEOs (1) Average CAP to Non-PEO NEOs (1)(4) Value of Initial Fixed $100 Investment Based On: Net Income (millions) Stock Price Performance (3) Total Share-holder Return (2) Peer Group Total Share-holder Return (2) 2022 $1,094,473 ($235,842,293) $7,743,883 ($6,052,486) $81.33 $81.50 $343 (52)% 2021 $296,247,749 $382,114,030 $5,343,670 $16,835,835 $167.78 $134.41 $15 36% 2020 $4,200,686 $9,448,369 $3,143,963 $10,476,047 $122.92 $137.32 ($2,728) 22%</t>
        </is>
      </c>
      <c r="C4" s="4" t="inlineStr">
        <is>
          <t xml:space="preserve"> </t>
        </is>
      </c>
      <c r="D4" s="4" t="inlineStr">
        <is>
          <t xml:space="preserve"> </t>
        </is>
      </c>
    </row>
    <row r="5">
      <c r="A5" s="4" t="inlineStr">
        <is>
          <t>Named Executive Officers, Footnote [Text Block]</t>
        </is>
      </c>
      <c r="B5" s="4" t="inlineStr">
        <is>
          <t>Non-PEO NEOs . For 2020 and 2021, the Non-PEO NEOs were Messrs. Diller, Hart, Dzielak, and Soliday. For 2022, the Non-PEO NEOs were the same executives, plus Ms. Whalen.</t>
        </is>
      </c>
      <c r="C5" s="4" t="inlineStr">
        <is>
          <t xml:space="preserve"> </t>
        </is>
      </c>
      <c r="D5" s="4" t="inlineStr">
        <is>
          <t xml:space="preserve"> </t>
        </is>
      </c>
    </row>
    <row r="6">
      <c r="A6" s="4" t="inlineStr">
        <is>
          <t>PEO Total Compensation Amount</t>
        </is>
      </c>
      <c r="B6" s="5" t="n">
        <v>1094473</v>
      </c>
      <c r="C6" s="5" t="n">
        <v>296247749</v>
      </c>
      <c r="D6" s="5" t="n">
        <v>4200686</v>
      </c>
    </row>
    <row r="7">
      <c r="A7" s="4" t="inlineStr">
        <is>
          <t>PEO Actually Paid Compensation Amount</t>
        </is>
      </c>
      <c r="B7" s="5" t="n">
        <v>-235842293</v>
      </c>
      <c r="C7" s="6" t="n">
        <v>382114030</v>
      </c>
      <c r="D7" s="6" t="n">
        <v>9448369</v>
      </c>
    </row>
    <row r="8">
      <c r="A8" s="4" t="inlineStr">
        <is>
          <t>Adjustment To PEO Compensation, Footnote [Text Block]</t>
        </is>
      </c>
      <c r="B8" s="4" t="inlineStr">
        <is>
          <t>Mr. Kern (PEO) — Reconciliation of SCT Total to CAP Total Year SCT Total Compensation - Grant Date Fair Value of Awards Granted During Year (i) + Value of Equity Calculated Using SEC Specified Methodology (ii)(iii) = CAP Total 2022 $1,094,473 (-) $0 (+) ($236,936,766) (=) ($235,842,293) 2021 $296,247,749 (-) $294,567,250 (+) $380,433,531 (=) $382,114,030 2020 $4,200,686 (-) $4,047,285 (+) $9,294,968 (=) $9,448,369 Mr. Kern (PEO) — CAP Fair Value of Equity Calculation Year YE Value of Current Year Awards Outstanding as of YE + Change in Value as of YE for Prior Year Awards Outstanding as of YE + Change in Value as of Vesting Date for Prior Awards That Vested During the Year + Value as of Vesting Date for Current Year Awards That Vested During the Year - Value as of Prior YE for Prior Year Awards Forfeited During the Year + Incremental Value of Prior Year Awards Modified During the Year = Value of Equity for 2022 $0 (+) ($227,925,560) (+) $24,793 (+) $0 (-) $9,036,000 (+) $0 (=) ($236,936,766) 2021 $372,605,848 (+) $6,049,939 (+) $1,777,744 (+) $0 (-) $0 (+) $0 (=) $380,433,531 2020 $6,868,968 (+) $2,426,000 (+) $0 (+) $0 (-) $0 (+) $0 (=) $9,294,968</t>
        </is>
      </c>
      <c r="C8" s="4" t="inlineStr">
        <is>
          <t xml:space="preserve"> </t>
        </is>
      </c>
      <c r="D8" s="4" t="inlineStr">
        <is>
          <t xml:space="preserve"> </t>
        </is>
      </c>
    </row>
    <row r="9">
      <c r="A9" s="4" t="inlineStr">
        <is>
          <t>Non-PEO NEO Average Total Compensation Amount</t>
        </is>
      </c>
      <c r="B9" s="5" t="n">
        <v>7743883</v>
      </c>
      <c r="C9" s="6" t="n">
        <v>5343670</v>
      </c>
      <c r="D9" s="6" t="n">
        <v>3143963</v>
      </c>
    </row>
    <row r="10">
      <c r="A10" s="4" t="inlineStr">
        <is>
          <t>Non-PEO NEO Average Compensation Actually Paid Amount</t>
        </is>
      </c>
      <c r="B10" s="5" t="n">
        <v>-6052486</v>
      </c>
      <c r="C10" s="6" t="n">
        <v>16835835</v>
      </c>
      <c r="D10" s="6" t="n">
        <v>10476047</v>
      </c>
    </row>
    <row r="11">
      <c r="A11" s="4" t="inlineStr">
        <is>
          <t>Adjustment to Non-PEO NEO Compensation Footnote [Text Block]</t>
        </is>
      </c>
      <c r="B11" s="4" t="inlineStr">
        <is>
          <t>Non-PEO NEOs (Average) — Reconciliation of SCT Total to CAP Total Year Avg. SCT Total Compensation - Avg. Grant Date Fair Value of Awards Granted During Year (i) + Avg. Value of Equity Calculated Using SEC Specified Methodology (ii)(iii) = Avg. CAP Total 2022 $7,743,883 (-) $6,687,118 (+) ($7,109,251) (=) ($6,052,486) 2021 $5,343,670 (-) $4,535,765 (+) $16,027,929 (=) $16,835,835 2020 $3,143,963 (-) $2,427,918 (+) $9,760,002 (=) $10,476,047 Year Avg. YE Value of Current Year Awards Outstanding as of YE + Avg. Change in Value as of YE for Prior Year Awards Outstanding as of YE + Avg. Change in Value as of Vesting Date for Prior Awards That Vested During the Year + Avg. Value as of Vesting Date for Current Year Awards That Vested During the Year - Avg. Value as of Prior YE for Prior Year Awards Forfeited During the Year + Avg. Incremental Value of Prior Year Awards Modified During the Year = Avg. Value of 2022 $3,679,422 (+) ($9,950,340) (+) ($562,349) (+) $315,002 (-) $596,921 (+) $5,934 (=) ($7,109,251) 2021 $4,753,322 (+) $6,690,022 (+) $3,996,658 (+) $587,928 (-) $0 (+) $0 (=) $16,027,929 2020 $2,917,833 (+) $7,540,466 (+) ($1,141,316) (+) $0 (-) $0 (+) $443,018 (=) $9,760,002 (iii) Equity valuation assumptions : Time-vested stock option grant date fair values are calculated based on the Black-Scholes option pricing model as of the grant date. Adjustments have been made using stock option fair values as of each measurement date using the stock price as of the measurement date and updated assumptions (i.e., term, volatility, dividend yield, risk free rates) as of the measurement date. Market-based restricted share units, market-based stock options, and market-based performance share units grant date fair values are calculated based on Monte Carlo simulations as of the grant date. Adjustments have been made to the inputs of Monte Carlo simulations using the stock price as of the measurement date and updated assumptions (i.e., term, volatility, dividend yield, risk free rates) as of the measurement date. Time-vested restricted share unit grant date fair values are calculated using the stock price as of the grant date. Adjustments have been made using the stock price as of year-end and as of each vest date.</t>
        </is>
      </c>
      <c r="C11" s="4" t="inlineStr">
        <is>
          <t xml:space="preserve"> </t>
        </is>
      </c>
      <c r="D11" s="4" t="inlineStr">
        <is>
          <t xml:space="preserve"> </t>
        </is>
      </c>
    </row>
    <row r="12">
      <c r="A12" s="4" t="inlineStr">
        <is>
          <t>Equity Valuation Assumption Difference, Footnote [Text Block]</t>
        </is>
      </c>
      <c r="B12" s="4" t="inlineStr">
        <is>
          <t>(iii) Equity valuation assumptions : Time-vested stock option grant date fair values are calculated based on the Black-Scholes option pricing model as of the grant date. Adjustments have been made using stock option fair values as of each measurement date using the stock price as of the measurement date and updated assumptions (i.e., term, volatility, dividend yield, risk free rates) as of the measurement date. Market-based restricted share units, market-based stock options, and market-based performance share units grant date fair values are calculated based on Monte Carlo simulations as of the grant date. Adjustments have been made to the inputs of Monte Carlo simulations using the stock price as of the measurement date and updated assumptions (i.e., term, volatility, dividend yield, risk free rates) as of the measurement date. Time-vested restricted share unit grant date fair values are calculated using the stock price as of the grant date. Adjustments have been made using the stock price as of year-end and as of each vest date.</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2022 Most Important Measures Stock Price Performance Adjusted EBITDA Operational Efficiency</t>
        </is>
      </c>
      <c r="C17" s="4" t="inlineStr">
        <is>
          <t xml:space="preserve"> </t>
        </is>
      </c>
      <c r="D17" s="4" t="inlineStr">
        <is>
          <t xml:space="preserve"> </t>
        </is>
      </c>
    </row>
    <row r="18">
      <c r="A18" s="4" t="inlineStr">
        <is>
          <t>Total Shareholder Return Amount</t>
        </is>
      </c>
      <c r="B18" s="7" t="n">
        <v>81.33</v>
      </c>
      <c r="C18" s="8" t="n">
        <v>167.78</v>
      </c>
      <c r="D18" s="8" t="n">
        <v>122.92</v>
      </c>
    </row>
    <row r="19">
      <c r="A19" s="4" t="inlineStr">
        <is>
          <t>Peer Group Total Shareholder Return Amount</t>
        </is>
      </c>
      <c r="B19" s="8" t="n">
        <v>81.5</v>
      </c>
      <c r="C19" s="8" t="n">
        <v>134.41</v>
      </c>
      <c r="D19" s="8" t="n">
        <v>137.32</v>
      </c>
    </row>
    <row r="20">
      <c r="A20" s="4" t="inlineStr">
        <is>
          <t>Net Income (Loss)</t>
        </is>
      </c>
      <c r="B20" s="5" t="n">
        <v>343000000</v>
      </c>
      <c r="C20" s="5" t="n">
        <v>15000000</v>
      </c>
      <c r="D20" s="5" t="n">
        <v>-2728000000</v>
      </c>
    </row>
    <row r="21">
      <c r="A21" s="4" t="inlineStr">
        <is>
          <t>Company Selected Measure Amount</t>
        </is>
      </c>
      <c r="B21" s="8" t="n">
        <v>-0.52</v>
      </c>
      <c r="C21" s="8" t="n">
        <v>0.36</v>
      </c>
      <c r="D21" s="8" t="n">
        <v>0.22</v>
      </c>
    </row>
    <row r="22">
      <c r="A22" s="4" t="inlineStr">
        <is>
          <t>Additional 402(v) Disclosure [Text Block]</t>
        </is>
      </c>
      <c r="B22" s="4" t="inlineStr">
        <is>
          <t xml:space="preserve">Value of fixed investments methodology . Assumes a hypothetical $100 investment on December 31, 2019 and reflects the cumulative total return to holders of Expedia Group’s common stock and the cumulative total returns of the RDG (Research Data Group) Internet Composite Index, which is the industry peer group included in the Stock Performance Graph in our Annual Report on Form 10-K for the year December 31, 2022. (3) Stock Price Performance . Reflected as a percentage calculated by dividing the difference between (i) the closing price of one share of Expedia Group common stock on the last trading day of the applicable fiscal year and (ii) the price on the last trading day of the prior fiscal year, by the closing price of the share on the last trading day of the prior fiscal year. (4) Compensation Actually Paid (CAP) . The dollar amounts reported represent the amount of “compensation actually paid” ("CAP"), as computed in accordance with SEC rules and do not reflect the actual amount of compensation earned or received by or paid to our named executive officers during the applicable fiscal year. To calculate CAP in accordance with SEC rules, the following amounts were deducted from, and added to, the applicable SCT totals: </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Stock Price Performanc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Operational Efficiency</t>
        </is>
      </c>
      <c r="C31" s="4" t="inlineStr">
        <is>
          <t xml:space="preserve"> </t>
        </is>
      </c>
      <c r="D31" s="4" t="inlineStr">
        <is>
          <t xml:space="preserve"> </t>
        </is>
      </c>
    </row>
    <row r="32">
      <c r="A32" s="4" t="inlineStr">
        <is>
          <t>PEO [Member] | Equity Awards Reported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0</v>
      </c>
      <c r="C34" s="5" t="n">
        <v>294567250</v>
      </c>
      <c r="D34" s="5" t="n">
        <v>4047285</v>
      </c>
    </row>
    <row r="35">
      <c r="A35" s="4" t="inlineStr">
        <is>
          <t>Adjustment to Compensation Amount, Equity Awards</t>
        </is>
      </c>
      <c r="B35" s="6" t="n">
        <v>0</v>
      </c>
      <c r="C35" s="6" t="n">
        <v>372605848</v>
      </c>
      <c r="D35" s="6" t="n">
        <v>6868968</v>
      </c>
    </row>
    <row r="36">
      <c r="A36" s="4" t="inlineStr">
        <is>
          <t>PEO [Member] | Equity Award Adjustmen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36936766</v>
      </c>
      <c r="C38" s="6" t="n">
        <v>380433531</v>
      </c>
      <c r="D38" s="6" t="n">
        <v>9294968</v>
      </c>
    </row>
    <row r="39">
      <c r="A39" s="4" t="inlineStr">
        <is>
          <t>PEO [Member] | Equity Awards Granted in Prior Years,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6" t="n">
        <v>-227925560</v>
      </c>
      <c r="C41" s="6" t="n">
        <v>6049939</v>
      </c>
      <c r="D41" s="6" t="n">
        <v>2426000</v>
      </c>
    </row>
    <row r="42">
      <c r="A42" s="4" t="inlineStr">
        <is>
          <t>PEO [Member] | Equity Awards Granted in Prior Years,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24793</v>
      </c>
      <c r="C44" s="6" t="n">
        <v>1777744</v>
      </c>
      <c r="D44" s="6" t="n">
        <v>0</v>
      </c>
    </row>
    <row r="45">
      <c r="A45" s="4" t="inlineStr">
        <is>
          <t>PEO [Member] | Equity Awards Granted During the Year,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0</v>
      </c>
      <c r="C47" s="6" t="n">
        <v>0</v>
      </c>
      <c r="D47" s="6" t="n">
        <v>0</v>
      </c>
    </row>
    <row r="48">
      <c r="A48" s="4" t="inlineStr">
        <is>
          <t>PEO [Member] | Equity Awards that Failed to Meet Vesting Conditio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9036000</v>
      </c>
      <c r="C50" s="6" t="n">
        <v>0</v>
      </c>
      <c r="D50" s="6" t="n">
        <v>0</v>
      </c>
    </row>
    <row r="51">
      <c r="A51" s="4" t="inlineStr">
        <is>
          <t>PEO [Member] | Equity Awards Modified During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0</v>
      </c>
      <c r="C53" s="6" t="n">
        <v>0</v>
      </c>
      <c r="D53" s="6" t="n">
        <v>0</v>
      </c>
    </row>
    <row r="54">
      <c r="A54" s="4" t="inlineStr">
        <is>
          <t>Non-PEO NEO [Member] | Equity Awards Reported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687118</v>
      </c>
      <c r="C56" s="6" t="n">
        <v>4535765</v>
      </c>
      <c r="D56" s="6" t="n">
        <v>2427918</v>
      </c>
    </row>
    <row r="57">
      <c r="A57" s="4" t="inlineStr">
        <is>
          <t>Adjustment to Compensation Amount, Equity Awards</t>
        </is>
      </c>
      <c r="B57" s="6" t="n">
        <v>3679422</v>
      </c>
      <c r="C57" s="6" t="n">
        <v>4753322</v>
      </c>
      <c r="D57" s="6" t="n">
        <v>2917833</v>
      </c>
    </row>
    <row r="58">
      <c r="A58" s="4" t="inlineStr">
        <is>
          <t>Non-PEO NEO [Member] | Equity Award Adjustment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109251</v>
      </c>
      <c r="C60" s="6" t="n">
        <v>16027929</v>
      </c>
      <c r="D60" s="6" t="n">
        <v>9760002</v>
      </c>
    </row>
    <row r="61">
      <c r="A61" s="4" t="inlineStr">
        <is>
          <t>Non-PEO NEO [Member] | Equity Awards Granted in Prior Years,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9950340</v>
      </c>
      <c r="C63" s="6" t="n">
        <v>6690022</v>
      </c>
      <c r="D63" s="6" t="n">
        <v>7540466</v>
      </c>
    </row>
    <row r="64">
      <c r="A64" s="4" t="inlineStr">
        <is>
          <t>Non-PEO NEO [Member] | Equity Awards Granted in Prior Years,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562349</v>
      </c>
      <c r="C66" s="6" t="n">
        <v>3996658</v>
      </c>
      <c r="D66" s="6" t="n">
        <v>-1141316</v>
      </c>
    </row>
    <row r="67">
      <c r="A67" s="4" t="inlineStr">
        <is>
          <t>Non-PEO NEO [Member] | Equity Awards Granted During the Year,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315002</v>
      </c>
      <c r="C69" s="6" t="n">
        <v>587928</v>
      </c>
      <c r="D69" s="6" t="n">
        <v>0</v>
      </c>
    </row>
    <row r="70">
      <c r="A70" s="4" t="inlineStr">
        <is>
          <t>Non-PEO NEO [Member] | Equity Awards that Failed to Meet Vesting Conditio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6" t="n">
        <v>596921</v>
      </c>
      <c r="C72" s="6" t="n">
        <v>0</v>
      </c>
      <c r="D72" s="6" t="n">
        <v>0</v>
      </c>
    </row>
    <row r="73">
      <c r="A73" s="4" t="inlineStr">
        <is>
          <t>Non-PEO NEO [Member] | Equity Awards Modified During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5" t="n">
        <v>5934</v>
      </c>
      <c r="C75" s="5" t="n">
        <v>0</v>
      </c>
      <c r="D75" s="5" t="n">
        <v>4430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38:02Z</dcterms:created>
  <dcterms:modified xmlns:dcterms="http://purl.org/dc/terms/" xmlns:xsi="http://www.w3.org/2001/XMLSchema-instance" xsi:type="dcterms:W3CDTF">2023-04-21T20:38:02Z</dcterms:modified>
</cp:coreProperties>
</file>